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ilshire Income Opportunities F"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Sep. 14, 2018</t>
  </si>
  <si>
    <t>Document And Entity Information</t>
  </si>
  <si>
    <t>Document Type</t>
  </si>
  <si>
    <t>Document Period End Date</t>
  </si>
  <si>
    <t>Dec. 31,
		2017</t>
  </si>
  <si>
    <t>Registrant Name</t>
  </si>
  <si>
    <t>WILSHIRE MUTUAL FUNDS INC</t>
  </si>
  <si>
    <t>Central Index Key</t>
  </si>
  <si>
    <t>Amendment Flag</t>
  </si>
  <si>
    <t>false</t>
  </si>
  <si>
    <t>Document Creation Date</t>
  </si>
  <si>
    <t>Sep. 14,
		2018</t>
  </si>
  <si>
    <t>Document Effective Date</t>
  </si>
  <si>
    <t>Prospectus Date</t>
  </si>
  <si>
    <t>May 1,
		2018</t>
  </si>
  <si>
    <t>Wilshire Income Opportunities Fund</t>
  </si>
  <si>
    <t>September 14, 2018 IMPORTANT NOTICE TO ALL SHAREHOLDERS WILSHIRE MUTUAL FUNDS, INC. (the “Company”) Wilshire Income Opportunities Fund Investment Class Shares (WIORX) Supplement to the Summary Prospectuses and
Prospectus, each dated May 1, 2018, as amended, with respect to the Wilshire Income Opportunities
Fund (the “Income Fund”) Effective immediately,
the Income Fund’s Summary Prospectus and Prospectus, each dated May 1, 2018, as amended, is replaced with the information
that follows. THE INFORMATION CONTAINED HEREIN REPLACES AND SUPERCEDES ANY CONTRARY INFORMATION CONTAINED IN THE SUMMARY PROSPECTUS
OR PROSPECTUS OF THE INCOME FUND. Please replace The Income Fund may seek to obtain
exposure to the securities in which it invests through a variety of investment vehicles, including registered investment companies
managed by a subadviser or an affiliate of a subadviser, unaffiliated registered investment companies, closed-end funds and exchange-traded
funds (“ETFs”) Please replace Investment in Investment Vehicles
Risk. including registered investment companies managed by a subadviser or an affiliate
of a subadviser, unaffiliated registered investment companies, closed-end funds and ETFs Please replace Investment in Investment Vehicles
Risk. registered investment companies managed by a subadviser or an affiliate
of a subadviser ***** If you have any questions regarding the Income
Fund, please call (866) 591-1568. Investors Should Retain this Supplement
for Future Reference.</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wmf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90453</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34"/>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890453</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2T15:52:02Z</dcterms:created>
  <dcterms:modified xmlns:dcterms="http://purl.org/dc/terms/" xmlns:xsi="http://www.w3.org/2001/XMLSchema-instance" xsi:type="dcterms:W3CDTF">2018-10-02T15:52:02Z</dcterms:modified>
</cp:coreProperties>
</file>